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Martin Currie SMASh Series EM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rtin Currie SMASh Series EM Fund</t>
        </is>
      </c>
    </row>
    <row r="13">
      <c r="A13" s="4" t="inlineStr">
        <is>
          <t>Class Name</t>
        </is>
      </c>
      <c r="B13" s="4" t="inlineStr">
        <is>
          <t>Martin Currie SMASh Series EM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Martin Currie SMASh Series EM Fund for the period August 1, 2023, to Jul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Fund Name
Costs of a $10,000 investment
Costs
paid as a percentage of a $10,000 investment *
Martin Currie SMASh Series EM Fund 1
$0
0.00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0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</v>
      </c>
      <c r="C22" s="4" t="inlineStr">
        <is>
          <t>[1]</t>
        </is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For the twelve months ended July 31, 2024, Martin Currie SMASh Series EM Fund returned 0.47%. The Fund compares its performance to the MSCI Emerging Markets Index-NR, which returned 6.27% for the same period.   PERFORMANCE HIGHLIGHTS
Top contributors to performance:
↑
Robust short- and medium-term demand for artificial intelligence (AI)-enabling technologies provided a tailwind for Taiwan Semiconductor Manufacturing Company, a global semiconductor foundry that is recognized as a key supplier of AI chips for Nvidia
↑
SK hynix, a major supplier of high bandwidth memory chips used by AI chip makers, revised its earnings projections upwards, which benefited its stock
↑
Capitec Bank, which strongly outperformed other South African banks year to date, improved its operational delivery model and posted solid earnings growth
Top detractors from performance:
↓
LG Chem was impacted by weaker fundamentals within its core operating unit, petrochemicals, where margins softened due to supply-demand imbalances
↓
AIA Group, a Pan-Asian insurer with a rapidly growing Hong Kong and China market presence, was pressured by negative Chinese equity market performance over the period
↓
Cosan, a Brazilian conglomerate focused on bioethanol, sugar and energy production, faced cyclical headwinds across their underlying businesses and a reduction in the value of their stake in Vale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 Fund’s past performance is not necessarily an indication of how the Fund will perform in the futur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(%) Period Ended July 31, 2024
1 Year
5 Year
Since Inception (1/10/2018)
Martin Currie SMASh Series EM Fund
0.47
6.19
1.70
MSCI All Country World ex-US Index-NR
9.75
6.29
3.70
MSCI Emerging Markets Index-NR
6.27
3.41
1.00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, or the effect of fees and expenses borne by investors at the separately managed account level.</t>
        </is>
      </c>
    </row>
    <row r="28">
      <c r="A28" s="4" t="inlineStr">
        <is>
          <t>Updated Performance Information Location [Text Block]</t>
        </is>
      </c>
      <c r="B28" s="4" t="inlineStr">
        <is>
          <t>For current month-end performance, please call Franklin Templeton at 877-6LM-FUND/656-3863 or visit https://www.franklintempleton.com/investments/options/mutual-funds .   Important data provider notices and terms available at   www.franklintempletondatasources.com.</t>
        </is>
      </c>
    </row>
    <row r="29">
      <c r="A29" s="4" t="inlineStr">
        <is>
          <t>Net Assets</t>
        </is>
      </c>
      <c r="B29" s="5" t="n">
        <v>1362327818</v>
      </c>
    </row>
    <row r="30">
      <c r="A30" s="4" t="inlineStr">
        <is>
          <t>Holdings Count | $ / shares</t>
        </is>
      </c>
      <c r="B30" s="7" t="n">
        <v>31</v>
      </c>
      <c r="C30" s="4" t="inlineStr">
        <is>
          <t>[3]</t>
        </is>
      </c>
    </row>
    <row r="31">
      <c r="A31" s="4" t="inlineStr">
        <is>
          <t>Advisory Fees Paid, Amount</t>
        </is>
      </c>
      <c r="B31" s="5" t="n">
        <v>0</v>
      </c>
    </row>
    <row r="32">
      <c r="A32" s="4" t="inlineStr">
        <is>
          <t>Investment Company Portfolio Turnover</t>
        </is>
      </c>
      <c r="B32" s="6" t="n">
        <v>0.26</v>
      </c>
    </row>
    <row r="33">
      <c r="A33" s="4" t="inlineStr">
        <is>
          <t>Additional Fund Statistics [Text Block]</t>
        </is>
      </c>
      <c r="B33" s="4" t="inlineStr">
        <is>
          <t>KEY FUND STATISTICS (as of July 31, 2024)
Total Net Assets
$1,362,327,818
Total
Number of Portfolio Holdings *
31
Total Management Fee Paid
$0
Portfolio Turnover Rate
26%</t>
        </is>
      </c>
      <c r="C33" s="4" t="inlineStr">
        <is>
          <t>[3]</t>
        </is>
      </c>
    </row>
    <row r="34">
      <c r="A34" s="4" t="inlineStr">
        <is>
          <t>Holdings [Text Block]</t>
        </is>
      </c>
    </row>
    <row r="35">
      <c r="A35" s="4" t="inlineStr">
        <is>
          <t>Updated Prospectus Web Address</t>
        </is>
      </c>
      <c r="B35" s="4" t="inlineStr">
        <is>
          <t>https://www.franklintempleton.com/regulatory-fund-documents</t>
        </is>
      </c>
    </row>
    <row r="36"/>
    <row r="37">
      <c r="A37" s="4" t="inlineStr">
        <is>
          <t>[1]
1 Does not reflect the effect of fees and expenses associated with a separately managed account, or a management fee or other operating expenses of the Fund.
* Reflects fee waivers and/or expense reimbursements, without which expenses would have been higher.
* Does not include derivatives, except purchased options, if any.</t>
        </is>
      </c>
    </row>
  </sheetData>
  <mergeCells count="5">
    <mergeCell ref="A1:A2"/>
    <mergeCell ref="B1:C1"/>
    <mergeCell ref="B2:C2"/>
    <mergeCell ref="A36:C36"/>
    <mergeCell ref="A37:C3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H14"/>
  <sheetViews>
    <sheetView workbookViewId="0">
      <selection activeCell="A1" sqref="A1"/>
    </sheetView>
  </sheetViews>
  <sheetFormatPr baseColWidth="8" defaultRowHeight="15"/>
  <cols>
    <col width="51" customWidth="1" min="1" max="1"/>
    <col width="38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l. 31, 2024</t>
        </is>
      </c>
      <c r="C2" s="2" t="inlineStr">
        <is>
          <t>Jul. 31, 2023</t>
        </is>
      </c>
      <c r="D2" s="2" t="inlineStr">
        <is>
          <t>Jul. 31, 2022</t>
        </is>
      </c>
      <c r="E2" s="2" t="inlineStr">
        <is>
          <t>Jul. 31, 2021</t>
        </is>
      </c>
      <c r="F2" s="2" t="inlineStr">
        <is>
          <t>Jul. 31, 2020</t>
        </is>
      </c>
      <c r="G2" s="2" t="inlineStr">
        <is>
          <t>Jul. 31, 2019</t>
        </is>
      </c>
      <c r="H2" s="2" t="inlineStr">
        <is>
          <t>Jul. 31, 2018</t>
        </is>
      </c>
    </row>
    <row r="3">
      <c r="A3" s="4" t="inlineStr">
        <is>
          <t>Martin Currie SMASh Series EM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Martin Currie SMASh Series EM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Account Value</t>
        </is>
      </c>
      <c r="B6" s="5" t="n">
        <v>11169</v>
      </c>
      <c r="C6" s="5" t="n">
        <v>11116</v>
      </c>
      <c r="D6" s="5" t="n">
        <v>10059</v>
      </c>
      <c r="E6" s="5" t="n">
        <v>13632</v>
      </c>
      <c r="F6" s="5" t="n">
        <v>9258</v>
      </c>
      <c r="G6" s="5" t="n">
        <v>8272</v>
      </c>
      <c r="H6" s="5" t="n">
        <v>9250</v>
      </c>
    </row>
    <row r="7">
      <c r="A7" s="4" t="inlineStr">
        <is>
          <t>MSCI All Country World ex-US Index-NR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MSCI All Country World ex-US Index-NR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3064</v>
      </c>
      <c r="C10" s="7" t="n">
        <v>11903</v>
      </c>
      <c r="D10" s="7" t="n">
        <v>10495</v>
      </c>
      <c r="E10" s="7" t="n">
        <v>12386</v>
      </c>
      <c r="F10" s="7" t="n">
        <v>9693</v>
      </c>
      <c r="G10" s="7" t="n">
        <v>9629</v>
      </c>
      <c r="H10" s="7" t="n">
        <v>9854</v>
      </c>
    </row>
    <row r="11">
      <c r="A11" s="4" t="inlineStr">
        <is>
          <t>MSCI Emerging Markets Index-NR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MSCI Emerging Markets Index-NR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036</v>
      </c>
      <c r="C14" s="5" t="n">
        <v>10385</v>
      </c>
      <c r="D14" s="5" t="n">
        <v>9585</v>
      </c>
      <c r="E14" s="5" t="n">
        <v>11995</v>
      </c>
      <c r="F14" s="5" t="n">
        <v>9943</v>
      </c>
      <c r="G14" s="5" t="n">
        <v>9332</v>
      </c>
      <c r="H14" s="5" t="n">
        <v>9539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/>
  <cols>
    <col width="52" customWidth="1" min="1" max="1"/>
    <col width="38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79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4</t>
        </is>
      </c>
    </row>
    <row r="3">
      <c r="A3" s="4" t="inlineStr">
        <is>
          <t>Martin Currie SMASh Series EM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Martin Currie SMASh Series EM Fund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8" t="n">
        <v>0.0047</v>
      </c>
      <c r="C6" s="8" t="n">
        <v>0.0619</v>
      </c>
      <c r="D6" s="8" t="n">
        <v>0.017</v>
      </c>
    </row>
    <row r="7">
      <c r="A7" s="4" t="inlineStr">
        <is>
          <t>MSCI All Country World ex-US Index-NR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MSCI All Country World ex-US Index-NR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8" t="n">
        <v>0.0975</v>
      </c>
      <c r="C10" s="8" t="n">
        <v>0.0629</v>
      </c>
      <c r="D10" s="8" t="n">
        <v>0.037</v>
      </c>
    </row>
    <row r="11">
      <c r="A11" s="4" t="inlineStr">
        <is>
          <t>MSCI Emerging Markets Index-NR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MSCI Emerging Markets Index-NR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8" t="n">
        <v>0.06270000000000001</v>
      </c>
      <c r="C14" s="8" t="n">
        <v>0.0341</v>
      </c>
      <c r="D14" s="6" t="n">
        <v>0.0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</cols>
  <sheetData>
    <row r="1">
      <c r="A1" s="1" t="inlineStr">
        <is>
          <t>Shareholder Report, Holdings (Details) - Martin Currie SMASh Series EM Fund</t>
        </is>
      </c>
      <c r="B1" s="2" t="inlineStr">
        <is>
          <t>Jul. 31, 2024</t>
        </is>
      </c>
    </row>
    <row r="2">
      <c r="A2" s="4" t="inlineStr">
        <is>
          <t>Information Technolog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429</v>
      </c>
    </row>
    <row r="5">
      <c r="A5" s="4" t="inlineStr">
        <is>
          <t>Financi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3</v>
      </c>
    </row>
    <row r="8">
      <c r="A8" s="4" t="inlineStr">
        <is>
          <t>Material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28</v>
      </c>
    </row>
    <row r="11">
      <c r="A11" s="4" t="inlineStr">
        <is>
          <t>Consumer Discretionar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2</v>
      </c>
    </row>
    <row r="14">
      <c r="A14" s="4" t="inlineStr">
        <is>
          <t>Energ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66</v>
      </c>
    </row>
    <row r="17">
      <c r="A17" s="4" t="inlineStr">
        <is>
          <t>Industri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45</v>
      </c>
    </row>
    <row r="20">
      <c r="A20" s="4" t="inlineStr">
        <is>
          <t>Health Car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37</v>
      </c>
    </row>
    <row r="23">
      <c r="A23" s="4" t="inlineStr">
        <is>
          <t>Consumer Stapl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</v>
      </c>
    </row>
    <row r="26">
      <c r="A26" s="4" t="inlineStr">
        <is>
          <t>Communication Servic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11</v>
      </c>
    </row>
    <row r="29">
      <c r="A29" s="4" t="inlineStr">
        <is>
          <t>Short-Term Investmen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6T15:26:34Z</dcterms:created>
  <dcterms:modified xmlns:dcterms="http://purl.org/dc/terms/" xmlns:xsi="http://www.w3.org/2001/XMLSchema-instance" xsi:type="dcterms:W3CDTF">2024-09-26T15:26:34Z</dcterms:modified>
</cp:coreProperties>
</file>